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Statement of Operatio" sheetId="3" r:id="rId3"/>
    <s:sheet name="Condensed Statement of Changes " sheetId="4" r:id="rId4"/>
    <s:sheet name="Condensed Statement of Cash Flo" sheetId="5" r:id="rId5"/>
    <s:sheet name="Organization and Nature of Oper" sheetId="6" r:id="rId6"/>
    <s:sheet name="Summary of Significant Accounti" sheetId="7" r:id="rId7"/>
    <s:sheet name="Capital Contributions" sheetId="8" r:id="rId8"/>
    <s:sheet name="Related Party Transactions" sheetId="9" r:id="rId9"/>
    <s:sheet name="Subsequent Events" sheetId="10" r:id="rId10"/>
    <s:sheet name="Summary of Significant Accoun11" sheetId="11" r:id="rId11"/>
    <s:sheet name="Organization and Nature of Op12" sheetId="12" r:id="rId12"/>
    <s:sheet name="Summary of Significant Accoun13" sheetId="13" r:id="rId13"/>
    <s:sheet name="Capital Contributions (Details " sheetId="14" r:id="rId14"/>
    <s:sheet name="Related Party Transactions (Det" sheetId="15" r:id="rId15"/>
    <s:sheet name="Subsequent Events (Details Narr" sheetId="16" r:id="rId16"/>
  </s:sheets>
  <s:definedNames/>
  <s:calcPr calcId="124519" calcMode="auto" fullCalcOnLoad="1"/>
</s:workbook>
</file>

<file path=xl/sharedStrings.xml><?xml version="1.0" encoding="utf-8"?>
<sst xmlns="http://schemas.openxmlformats.org/spreadsheetml/2006/main" uniqueCount="136">
  <si>
    <t>Document and Entity Information - shares</t>
  </si>
  <si>
    <t>3 Months Ended</t>
  </si>
  <si>
    <t>Sep. 30, 2016</t>
  </si>
  <si>
    <t>Nov. 10, 2016</t>
  </si>
  <si>
    <t>Document And Entity Information</t>
  </si>
  <si>
    <t>Entity Registrant Name</t>
  </si>
  <si>
    <t>SQN Asset Income Fund V, L.P.</t>
  </si>
  <si>
    <t>Entity Central Index Key</t>
  </si>
  <si>
    <t>Document Type</t>
  </si>
  <si>
    <t>10-Q</t>
  </si>
  <si>
    <t>Amendment Flag</t>
  </si>
  <si>
    <t>false</t>
  </si>
  <si>
    <t>Document Period End Date</t>
  </si>
  <si>
    <t>Sep. 30,
		2016</t>
  </si>
  <si>
    <t>Current Fiscal Year End Date</t>
  </si>
  <si>
    <t>--06-30</t>
  </si>
  <si>
    <t>Entity Filer Category</t>
  </si>
  <si>
    <t>Smaller Reporting Company</t>
  </si>
  <si>
    <t>Entity Common Stock, Shares Outstanding</t>
  </si>
  <si>
    <t>Document Fiscal Period Focus</t>
  </si>
  <si>
    <t>Q1</t>
  </si>
  <si>
    <t>Document Fiscal Year Focus</t>
  </si>
  <si>
    <t>Condensed Balance Sheets - USD ($)</t>
  </si>
  <si>
    <t>Jun. 30, 2016</t>
  </si>
  <si>
    <t>Assets</t>
  </si>
  <si>
    <t>Cash and cash equivalents</t>
  </si>
  <si>
    <t>Restricted cash</t>
  </si>
  <si>
    <t xml:space="preserve"> </t>
  </si>
  <si>
    <t>Total Assets</t>
  </si>
  <si>
    <t>Liabilities:</t>
  </si>
  <si>
    <t>Subscriptions received in advance</t>
  </si>
  <si>
    <t>Loans payable</t>
  </si>
  <si>
    <t>Interest payable</t>
  </si>
  <si>
    <t>Total Liabilities</t>
  </si>
  <si>
    <t>Partners’ Equity:</t>
  </si>
  <si>
    <t>Limited Partners</t>
  </si>
  <si>
    <t>General Partner</t>
  </si>
  <si>
    <t>Total Equity</t>
  </si>
  <si>
    <t>Total Liabilities and Partners’ Equity</t>
  </si>
  <si>
    <t>Condensed Statement of Operations (Unaudited)</t>
  </si>
  <si>
    <t>Sep. 30, 2016USD ($)</t>
  </si>
  <si>
    <t>Income Statement [Abstract]</t>
  </si>
  <si>
    <t>Revenue</t>
  </si>
  <si>
    <t>Expenses</t>
  </si>
  <si>
    <t>Net income (loss)</t>
  </si>
  <si>
    <t>Condensed Statement of Changes in Partners' Equity (Unaudited) - 3 months ended Sep. 30, 2016 - USD ($)</t>
  </si>
  <si>
    <t>General Partner [Member]</t>
  </si>
  <si>
    <t>Limited Partner [Member]</t>
  </si>
  <si>
    <t>Total</t>
  </si>
  <si>
    <t>Balance at Jun. 30, 2016</t>
  </si>
  <si>
    <t>Partners’ capital contributions</t>
  </si>
  <si>
    <t>Balance at Sep. 30, 2016</t>
  </si>
  <si>
    <t>Condensed Statement of Cash Flows (Unaudited)</t>
  </si>
  <si>
    <t>Cash flows from financing activities:</t>
  </si>
  <si>
    <t>Cash received from subscriptions received in advance</t>
  </si>
  <si>
    <t>Interest payable on subscriptions received in advance</t>
  </si>
  <si>
    <t>Net cash provided by financing activities</t>
  </si>
  <si>
    <t>Net increase in cash and cash equivalents</t>
  </si>
  <si>
    <t>Cash and cash equivalents, beginning of period</t>
  </si>
  <si>
    <t>Cash and cash equivalents, end of period</t>
  </si>
  <si>
    <t>Organization and Nature of Operations</t>
  </si>
  <si>
    <t>Organization, Consolidation and Presentation of Financial Statements [Abstract]</t>
  </si>
  <si>
    <t>1. Organization and Nature of Operations Organization Nature of Operations 
The General Partner of the Partnership
is SQN AIF V GP, LLC (the General Partner), a wholly-owned subsidiary of the Partnerships Investment Manager.
Both the Partnerships General Partner and its Investment Manager are Delaware limited liability companies. The General Partner
manages and controls the day to day activities and operations of the Partnership, pursuant to the terms of the Limited Partnership
Agreement. The General Partner paid an aggregate capital contribution of $100 for a 1% interest in the Partnerships income,
losses and distributions. The Investment Manager makes all investment decisions and manages the investment portfolio of the Partnership. The Partnerships income,
losses and distributions are allocated 99% to the Limited Partners and 1% to the General Partner until the Limited Partners have
received total distributions equal to their capital contributions plus an 8% per year, compounded annually, cumulative return on
their capital contributions. After such time, all income, losses and distributable cash will be allocated 80% to the Limited Partners
and 20% to the General Partner. The Partnership expects to conduct its activities for at least six years and divide the Partnerships
life into three distinct stages: (i) the Offering Period, (ii) the Operating Period and (iii) the Liquidation Period. The Offering
Period began on August 11, 2016, will terminate no later than two years after this date, unless extended by our General Partner,
from time to time, in its sole discretion, by up to an additional 12 months. The Operating Period will commence on the date of
the Partnerships initial closing and last for four years unless extended at the sole discretion of the General Partner.
During the Operating Period, the Partnership will invest most of the net proceeds from its offering in business-essential, revenue-producing
(or cost-saving) equipment, other physical assets with substantial economic lives and, in many cases, associated revenue streams
and project financings. The Liquidation Period, which follows the conclusion of the Operating Period, is the period in which the
Partnership will sell its assets in the ordinary course of business and will last two years, unless it is extended, at the sole
discretion of the General Partner. The General Partner may extend the Offering Period, from time to time, in its sole discretion,
by up to an additional 12 months. The General Partner may also extend the Operating Period and subsequent Liquidation Period in
its sole discretion. SQN Securities, LLC (Securities),
is a Delaware limited liability company, is affiliated with our General Partner. Securities will act initially as the selling agent
for the offering of our units. The units will be offered on a best efforts, minimum-maximum basis.
This means the selling agent must sell at least 120,000 units and receive subscription proceeds of at least $1,200,000 in order
for this offering to close (excluding subscription proceeds, if any, from our General Partner or its affiliates and from residents
of Pennsylvania), and it must use only its best efforts to sell our remaining units. Our subscription proceeds will be held in
an interest-bearing escrow account until $1,200,000 has been received. At that time we will admit investors as limited partners,
receive the escrowed subscription proceeds from the escrow agent and pay in cash to such investors interest earned on their
escrowed subscription proceeds, net of bank fees. Unless extended by our General Partner, from time to time, in its sole discretion,
for up to an additional 12 months, this offering will terminate on the date that is two years from the date of August 11, 2016.
If the minimum subscription proceeds are not received within one year from the date of August 11, 2016, then your subscription
proceeds will be promptly returned to you from the escrow account with any interest earned thereon and without deduction for any
fees. During the Operating Period, the
Partnership plans to make quarterly distributions of cash to the Limited Partners, if, in the opinion of the Partnerships
Investment Manager, such distributions are in the Partnerships best interests. Therefore, the amount and rate of cash distributions
could vary and are not guaranteed. The targeted distribution rate is 6.0% annually, paid quarterly as 1.5%, of each Limited Partners
capital contribution (pro-rated to the date of admission for each Limited Partner).</t>
  </si>
  <si>
    <t>Summary of Significant Accounting Policies</t>
  </si>
  <si>
    <t>Accounting Policies [Abstract]</t>
  </si>
  <si>
    <t>2. Summary of Significant Accounting Policies Basis of Presentation Cash and Cash Equivalents
The Partnerships cash and
cash equivalents are held principally at one financial institution and at times may exceed federally insured limits. The Partnership
has placed these funds in an international financial institution in order to minimize risk relating to exceeding insured limits. Restricted Cash Income Taxes Uncertain Tax Position The Partnership has adopted the
provisions of Financial Accounting Standards Boards Topic 740, Accounting for Uncertainty in Income Taxes. This accounting
guidance prescribes recognition thresholds that must be met before a tax position is recognized in the financial statements and
provides guidance on de-recognition, classification, interest and penalties, accounting in interim periods, disclosure, and transition.
Additionally, an entity may only recognize or continue to recognize tax positions that meet a more likely than not
threshold. Use of estimates -
Recent Accounting Pronouncements In February 2016, the Financial
Accounting Standards Board (FASB) issued new guidance to improve consolidation guidance for legal entities (Accounting
Standards Update (ASU) 2016-02, Leases (Topic 842): Amendments to Leases Analysis), effective for fiscal years beginning
after December 15, 2018 and interim periods within those years and early adoption is permitted. The standard amends the existing
accounting standards for lease accounting, including requiring lessees to recognize most leases on their balance sheets and making
targeted changes to lessor accounting. The new leases standard requires a modified retrospective transition approach for all leases
existing at, or entered into after, the date of initial application, with an option to use certain transition relief. The Partnership
is currently evaluating the impact of this guidance on its condensed consolidated financial statements. Management does not believe that
any other recently issued, but not yet effective accounting pronouncements, if adopted, would have a material effect on the condensed
consolidated financial statements.</t>
  </si>
  <si>
    <t>Capital Contributions</t>
  </si>
  <si>
    <t>Equity [Abstract]</t>
  </si>
  <si>
    <t>3. Capital Contributions The General Partner has made the
following cash payments to the Partnership: (i) a General Partner capital contribution of $100, and (ii) an additional $1,000
for any incidental costs which may arise which is shown as loans payable in the accompanying balance sheet. The Partnerships
Investment Manager made the initial cash payment to the Partnership of $1,000 which was applied against the Investment Managers
purchase of the initial Limited Partners interest in the Partnership. Once the Partnership completes its first closing
and admits additional Limited Partners, the initial Limited Partner will be refunded its initial capital contribution.</t>
  </si>
  <si>
    <t>Related Party Transactions</t>
  </si>
  <si>
    <t>Related Party Transactions [Abstract]</t>
  </si>
  <si>
    <t>4. Related Party Transactions The Partnership will enter into
certain agreements with the General Partner, the Investment Manager and Securities, an affiliate of the General Partner that is
acting as exclusive sales agent for the offering of the Partnerships limited partnership units, whereby the Partnership
pays certain fees and reimbursements to these parties. Pursuant to the terms of the Partnership
Agreement, the General Partner is entitled to (i) 1% of the Partnerships profits, losses, cash distributions and liquidation
proceeds, and (ii) a promotional interest in the Partnership, and (iii) a promotional interest in the Partnership equal to 20%
of all distributed distributable cash after the Partnership has provided a return to its Limited Partners of their respective
capital contributions plus an 8% per annum, cumulative return, compounded annually on their capital contributions. In addition,
the General Partner and its affiliates will be reimbursed for organizational and offering expenses incurred in connection with
the Partnerships organization and offering of limited partnership units and certain administrative expenses incurred in
connection with the Partnerships operations. Once the Partnership raises the minimum capital contributions of $1,200,000,
fees and expenses associated with the Partnerships organization and offering costs will become reimbursable to the Partnerships
General Partner and Investment Manager.</t>
  </si>
  <si>
    <t>Subsequent Events</t>
  </si>
  <si>
    <t>Subsequent Events [Abstract]</t>
  </si>
  <si>
    <t>5. Subsequent Events On October 6, 2016, the Partnership
funded a lease facility of $680,020 for Apple computers to a private school in New York City. The finance lease requires 39 monthly
payments of $17,402. On October 6, 2016, the lessee made an advanced rental payment of $102,002. The lease is secured by ownership
of the equipment. On October 18, 2016, the Partnership
funded a lease facility of $318,882 for 16 pizza ovens to five separate lessees. Each lease has a 36 month term with various monthly
payments. The lease is secured by ownership of the equipment. On October 21, 2016, the Partnership
funded a finance lease of $357,020 for an assortment of school furniture and kitchen equipment to a school in New Jersey. The
finance lease requires 36 monthly payments of $11,647 with the first and last payments due in advance. The lease is secured by
a first position lien against the equipment.</t>
  </si>
  <si>
    <t>Summary of Significant Accounting Policies (Policies)</t>
  </si>
  <si>
    <t>Basis of Presentation</t>
  </si>
  <si>
    <t>Cash and Cash Equivalents</t>
  </si>
  <si>
    <t>Cash and Cash Equivalents
The Partnerships cash and
cash equivalents are held principally at one financial institution and at times may exceed federally insured limits. The Partnership
has placed these funds in an international financial institution in order to minimize risk relating to exceeding insured limits.</t>
  </si>
  <si>
    <t>Restricted Cash</t>
  </si>
  <si>
    <t xml:space="preserve">Restricted Cash </t>
  </si>
  <si>
    <t>Income Taxes</t>
  </si>
  <si>
    <t xml:space="preserve">Income Taxes </t>
  </si>
  <si>
    <t>Uncertain Tax Position</t>
  </si>
  <si>
    <t>Uncertain Tax Position The Partnership has adopted the
provisions of Financial Accounting Standards Boards Topic 740, Accounting for Uncertainty in Income Taxes. This accounting
guidance prescribes recognition thresholds that must be met before a tax position is recognized in the financial statements and
provides guidance on de-recognition, classification, interest and penalties, accounting in interim periods, disclosure, and transition.
Additionally, an entity may only recognize or continue to recognize tax positions that meet a more likely than not
threshold.</t>
  </si>
  <si>
    <t>Use of Estimates</t>
  </si>
  <si>
    <t>Use of estimates -</t>
  </si>
  <si>
    <t>Recent Accounting Pronouncements</t>
  </si>
  <si>
    <t>Recent Accounting Pronouncements In February 2016, the Financial
Accounting Standards Board (FASB) issued new guidance to improve consolidation guidance for legal entities (Accounting
Standards Update (ASU) 2016-02, Leases (Topic 842): Amendments to Leases Analysis), effective for fiscal years beginning
after December 15, 2018 and interim periods within those years and early adoption is permitted. The standard amends the existing
accounting standards for lease accounting, including requiring lessees to recognize most leases on their balance sheets and making
targeted changes to lessor accounting. The new leases standard requires a modified retrospective transition approach for all leases
existing at, or entered into after, the date of initial application, with an option to use certain transition relief. The Partnership
is currently evaluating the impact of this guidance on its condensed consolidated financial statements. Management does not believe that
any other recently issued, but not yet effective accounting pronouncements, if adopted, would have a material effect on the condensed
consolidated financial statements.</t>
  </si>
  <si>
    <t>Organization and Nature of Operations (Details Narrative)</t>
  </si>
  <si>
    <t>Sep. 30, 2016USD ($)shares</t>
  </si>
  <si>
    <t>Interest-bearing escrow account</t>
  </si>
  <si>
    <t>Targeted distribution, description</t>
  </si>
  <si>
    <t>The targeted distribution rate is 6.0% annually, paid quarterly as 1.5%, of each Limited Partners capital contribution (pro-rated to the date of admission for each Limited Partner).</t>
  </si>
  <si>
    <t>Targeted distribution rate, annually</t>
  </si>
  <si>
    <t>6.00%</t>
  </si>
  <si>
    <t>Targeted distribution rate, quarterly</t>
  </si>
  <si>
    <t>1.50%</t>
  </si>
  <si>
    <t>Limited partnership units | shares</t>
  </si>
  <si>
    <t>Minimum [Member]</t>
  </si>
  <si>
    <t>Raising of capital contrbution</t>
  </si>
  <si>
    <t>SQN AIF V GP, LLC [Memebr]</t>
  </si>
  <si>
    <t>Partnership contribution</t>
  </si>
  <si>
    <t>Percentage of ownership</t>
  </si>
  <si>
    <t>10.00%</t>
  </si>
  <si>
    <t>SQN AIF V GP, LLC [Memebr] | Limited Partner [Member]</t>
  </si>
  <si>
    <t>Partnership interest</t>
  </si>
  <si>
    <t>99.00%</t>
  </si>
  <si>
    <t>Percentage of distributable cash allocated</t>
  </si>
  <si>
    <t>80.00%</t>
  </si>
  <si>
    <t>SQN AIF V GP, LLC [Memebr] | General Partner [Member]</t>
  </si>
  <si>
    <t>1.00%</t>
  </si>
  <si>
    <t>20.00%</t>
  </si>
  <si>
    <t>Summary of Significant Accounting Policies (Details Narrative)</t>
  </si>
  <si>
    <t>Proceeds from common offerings | $</t>
  </si>
  <si>
    <t>Limited partners number of units | shares</t>
  </si>
  <si>
    <t>Capital Contributions (Details Narrative) - USD ($)</t>
  </si>
  <si>
    <t>General partner capital contribution</t>
  </si>
  <si>
    <t>Initial cash payment to partnership</t>
  </si>
  <si>
    <t>Related Party Transactions (Details Narrative)</t>
  </si>
  <si>
    <t>Percentage of entitled of managed funds profits, losses, cash distributions and liquidation proceeds</t>
  </si>
  <si>
    <t>Percentage of distributed cash</t>
  </si>
  <si>
    <t>Percentage of capital contributions</t>
  </si>
  <si>
    <t>8.00%</t>
  </si>
  <si>
    <t>Subsequent Events (Details Narrative) - Subsequent Event [Member]</t>
  </si>
  <si>
    <t>Oct. 21, 2016USD ($)Integer</t>
  </si>
  <si>
    <t>Oct. 18, 2016USD ($)Integer</t>
  </si>
  <si>
    <t>Oct. 06, 2016USD ($)Integer</t>
  </si>
  <si>
    <t>Apple Computers [Member]</t>
  </si>
  <si>
    <t>Finance lease facility</t>
  </si>
  <si>
    <t>Number of monthly payments | Integer</t>
  </si>
  <si>
    <t>Lease periodic payments</t>
  </si>
  <si>
    <t>Advanced rental payment</t>
  </si>
  <si>
    <t>16 pizza ovens [Member]</t>
  </si>
  <si>
    <t>Number of lesees | Integer</t>
  </si>
  <si>
    <t>Assortment of School Furniture and kitchen Equipment [Member]</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39"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72773</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7">
        <v>311241.93</v>
      </c>
    </row>
    <row spans="1:3" r="12">
      <c t="s" r="A12" s="4">
        <v>19</v>
      </c>
      <c t="s" r="B12" s="5">
        <v>20</v>
      </c>
    </row>
    <row spans="1:3" r="13">
      <c t="s" r="A13" s="4">
        <v>21</v>
      </c>
      <c t="n" r="B13" s="6">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72</v>
      </c>
      <c t="s" r="B1" s="2">
        <v>1</v>
      </c>
    </row>
    <row spans="1:2" r="2">
      <c t="s" r="B2" s="2">
        <v>2</v>
      </c>
    </row>
    <row spans="1:2" r="3">
      <c t="s" r="A3" s="3">
        <v>73</v>
      </c>
    </row>
    <row spans="1:2" r="4">
      <c t="s" r="A4" s="4">
        <v>72</v>
      </c>
      <c t="s" r="B4" s="4">
        <v>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r="A1" s="1">
        <v>75</v>
      </c>
      <c t="s" r="B1" s="2">
        <v>1</v>
      </c>
    </row>
    <row spans="1:2" r="2">
      <c t="s" r="B2" s="2">
        <v>2</v>
      </c>
    </row>
    <row spans="1:2" r="3">
      <c t="s" r="A3" s="3">
        <v>64</v>
      </c>
    </row>
    <row spans="1:2" r="4">
      <c t="s" r="A4" s="4">
        <v>76</v>
      </c>
      <c t="s" r="B4" s="4">
        <v>76</v>
      </c>
    </row>
    <row spans="1:2" r="5">
      <c t="s" r="A5" s="4">
        <v>77</v>
      </c>
      <c t="s" r="B5" s="4">
        <v>78</v>
      </c>
    </row>
    <row spans="1:2" r="6">
      <c t="s" r="A6" s="4">
        <v>79</v>
      </c>
      <c t="s" r="B6" s="4">
        <v>80</v>
      </c>
    </row>
    <row spans="1:2" r="7">
      <c t="s" r="A7" s="4">
        <v>81</v>
      </c>
      <c t="s" r="B7" s="4">
        <v>82</v>
      </c>
    </row>
    <row spans="1:2" r="8">
      <c t="s" r="A8" s="4">
        <v>83</v>
      </c>
      <c t="s" r="B8" s="4">
        <v>84</v>
      </c>
    </row>
    <row spans="1:2" r="9">
      <c t="s" r="A9" s="4">
        <v>85</v>
      </c>
      <c t="s" r="B9" s="4">
        <v>86</v>
      </c>
    </row>
    <row spans="1:2" r="10">
      <c t="s" r="A10" s="4">
        <v>87</v>
      </c>
      <c t="s" r="B10" s="4">
        <v>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8"/>
    <col customWidth="1" max="2" min="2" width="80"/>
  </cols>
  <sheetData>
    <row spans="1:2" r="1">
      <c t="s" r="A1" s="1">
        <v>89</v>
      </c>
      <c t="s" r="B1" s="2">
        <v>1</v>
      </c>
    </row>
    <row spans="1:2" r="2">
      <c t="s" r="B2" s="2">
        <v>90</v>
      </c>
    </row>
    <row spans="1:2" r="3">
      <c t="s" r="A3" s="4">
        <v>91</v>
      </c>
      <c t="n" r="B3" s="8">
        <v>1200000</v>
      </c>
    </row>
    <row spans="1:2" r="4">
      <c t="s" r="A4" s="4">
        <v>92</v>
      </c>
      <c t="s" r="B4" s="4">
        <v>93</v>
      </c>
    </row>
    <row spans="1:2" r="5">
      <c t="s" r="A5" s="4">
        <v>94</v>
      </c>
      <c t="s" r="B5" s="4">
        <v>95</v>
      </c>
    </row>
    <row spans="1:2" r="6">
      <c t="s" r="A6" s="4">
        <v>96</v>
      </c>
      <c t="s" r="B6" s="4">
        <v>97</v>
      </c>
    </row>
    <row spans="1:2" r="7">
      <c t="s" r="A7" s="4">
        <v>46</v>
      </c>
    </row>
    <row spans="1:2" r="8">
      <c t="s" r="A8" s="4">
        <v>98</v>
      </c>
      <c t="n" r="B8" s="6">
        <v>120000</v>
      </c>
    </row>
    <row spans="1:2" r="9">
      <c t="s" r="A9" s="4">
        <v>99</v>
      </c>
    </row>
    <row spans="1:2" r="10">
      <c t="s" r="A10" s="4">
        <v>100</v>
      </c>
      <c t="n" r="B10" s="8">
        <v>1200000</v>
      </c>
    </row>
    <row spans="1:2" r="11">
      <c t="s" r="A11" s="4">
        <v>101</v>
      </c>
    </row>
    <row spans="1:2" r="12">
      <c t="s" r="A12" s="4">
        <v>102</v>
      </c>
      <c t="n" r="B12" s="8">
        <v>100</v>
      </c>
    </row>
    <row spans="1:2" r="13">
      <c t="s" r="A13" s="4">
        <v>103</v>
      </c>
      <c t="s" r="B13" s="4">
        <v>104</v>
      </c>
    </row>
    <row spans="1:2" r="14">
      <c t="s" r="A14" s="4">
        <v>105</v>
      </c>
    </row>
    <row spans="1:2" r="15">
      <c t="s" r="A15" s="4">
        <v>106</v>
      </c>
      <c t="s" r="B15" s="4">
        <v>107</v>
      </c>
    </row>
    <row spans="1:2" r="16">
      <c t="s" r="A16" s="4">
        <v>108</v>
      </c>
      <c t="s" r="B16" s="4">
        <v>109</v>
      </c>
    </row>
    <row spans="1:2" r="17">
      <c t="s" r="A17" s="4">
        <v>110</v>
      </c>
    </row>
    <row spans="1:2" r="18">
      <c t="s" r="A18" s="4">
        <v>106</v>
      </c>
      <c t="s" r="B18" s="4">
        <v>111</v>
      </c>
    </row>
    <row spans="1:2" r="19">
      <c t="s" r="A19" s="4">
        <v>108</v>
      </c>
      <c t="s" r="B19" s="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27"/>
  </cols>
  <sheetData>
    <row spans="1:2" r="1">
      <c t="s" r="A1" s="1">
        <v>113</v>
      </c>
      <c t="s" r="B1" s="2">
        <v>1</v>
      </c>
    </row>
    <row spans="1:2" r="2">
      <c t="s" r="B2" s="2">
        <v>90</v>
      </c>
    </row>
    <row spans="1:2" r="3">
      <c t="s" r="A3" s="3">
        <v>64</v>
      </c>
    </row>
    <row spans="1:2" r="4">
      <c t="s" r="A4" s="4">
        <v>114</v>
      </c>
      <c t="n" r="B4" s="8">
        <v>1200000</v>
      </c>
    </row>
    <row spans="1:2" r="5">
      <c t="s" r="A5" s="4">
        <v>115</v>
      </c>
      <c t="n" r="B5" s="6">
        <v>1200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116</v>
      </c>
      <c t="s" r="B1" s="2">
        <v>2</v>
      </c>
      <c t="s" r="C1" s="2">
        <v>23</v>
      </c>
    </row>
    <row spans="1:3" r="2">
      <c t="s" r="A2" s="3">
        <v>67</v>
      </c>
    </row>
    <row spans="1:3" r="3">
      <c t="s" r="A3" s="4">
        <v>117</v>
      </c>
      <c t="n" r="B3" s="8">
        <v>100</v>
      </c>
    </row>
    <row spans="1:3" r="4">
      <c t="s" r="A4" s="4">
        <v>31</v>
      </c>
      <c t="n" r="B4" s="6">
        <v>1000</v>
      </c>
      <c t="n" r="C4" s="8">
        <v>1000</v>
      </c>
    </row>
    <row spans="1:3" r="5">
      <c t="s" r="A5" s="4">
        <v>118</v>
      </c>
      <c t="n" r="B5" s="8">
        <v>1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119</v>
      </c>
      <c t="s" r="B1" s="2">
        <v>1</v>
      </c>
    </row>
    <row spans="1:2" r="2">
      <c t="s" r="B2" s="2">
        <v>40</v>
      </c>
    </row>
    <row spans="1:2" r="3">
      <c t="s" r="A3" s="4">
        <v>120</v>
      </c>
      <c t="s" r="B3" s="4">
        <v>111</v>
      </c>
    </row>
    <row spans="1:2" r="4">
      <c t="s" r="A4" s="4">
        <v>121</v>
      </c>
      <c t="s" r="B4" s="4">
        <v>112</v>
      </c>
    </row>
    <row spans="1:2" r="5">
      <c t="s" r="A5" s="4">
        <v>122</v>
      </c>
      <c t="s" r="B5" s="4">
        <v>123</v>
      </c>
    </row>
    <row spans="1:2" r="6">
      <c t="s" r="A6" s="4">
        <v>99</v>
      </c>
    </row>
    <row spans="1:2" r="7">
      <c t="s" r="A7" s="4">
        <v>100</v>
      </c>
      <c t="n" r="B7" s="8">
        <v>120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6"/>
    <col customWidth="1" max="2" min="2" width="28"/>
    <col customWidth="1" max="3" min="3" width="28"/>
    <col customWidth="1" max="4" min="4" width="28"/>
  </cols>
  <sheetData>
    <row spans="1:4" r="1">
      <c t="s" r="A1" s="1">
        <v>124</v>
      </c>
      <c t="s" r="B1" s="2">
        <v>125</v>
      </c>
      <c t="s" r="C1" s="2">
        <v>126</v>
      </c>
      <c t="s" r="D1" s="2">
        <v>127</v>
      </c>
    </row>
    <row spans="1:4" r="2">
      <c t="s" r="A2" s="4">
        <v>128</v>
      </c>
    </row>
    <row spans="1:4" r="3">
      <c t="s" r="A3" s="4">
        <v>129</v>
      </c>
      <c t="n" r="D3" s="8">
        <v>680020</v>
      </c>
    </row>
    <row spans="1:4" r="4">
      <c t="s" r="A4" s="4">
        <v>130</v>
      </c>
      <c t="n" r="D4" s="6">
        <v>39</v>
      </c>
    </row>
    <row spans="1:4" r="5">
      <c t="s" r="A5" s="4">
        <v>131</v>
      </c>
      <c t="n" r="D5" s="8">
        <v>17402</v>
      </c>
    </row>
    <row spans="1:4" r="6">
      <c t="s" r="A6" s="4">
        <v>132</v>
      </c>
      <c t="n" r="D6" s="8">
        <v>102002</v>
      </c>
    </row>
    <row spans="1:4" r="7">
      <c t="s" r="A7" s="4">
        <v>133</v>
      </c>
    </row>
    <row spans="1:4" r="8">
      <c t="s" r="A8" s="4">
        <v>129</v>
      </c>
      <c t="n" r="C8" s="8">
        <v>318882</v>
      </c>
    </row>
    <row spans="1:4" r="9">
      <c t="s" r="A9" s="4">
        <v>130</v>
      </c>
      <c t="n" r="C9" s="6">
        <v>36</v>
      </c>
    </row>
    <row spans="1:4" r="10">
      <c t="s" r="A10" s="4">
        <v>134</v>
      </c>
      <c t="n" r="C10" s="6">
        <v>5</v>
      </c>
    </row>
    <row spans="1:4" r="11">
      <c t="s" r="A11" s="4">
        <v>135</v>
      </c>
    </row>
    <row spans="1:4" r="12">
      <c t="s" r="A12" s="4">
        <v>129</v>
      </c>
      <c t="n" r="B12" s="8">
        <v>357020</v>
      </c>
    </row>
    <row spans="1:4" r="13">
      <c t="s" r="A13" s="4">
        <v>130</v>
      </c>
      <c t="n" r="B13" s="6">
        <v>36</v>
      </c>
    </row>
    <row spans="1:4" r="14">
      <c t="s" r="A14" s="4">
        <v>131</v>
      </c>
      <c t="n" r="B14" s="8">
        <v>1164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r="A1" s="1">
        <v>22</v>
      </c>
      <c t="s" r="B1" s="2">
        <v>2</v>
      </c>
      <c t="s" r="C1" s="2">
        <v>23</v>
      </c>
    </row>
    <row spans="1:3" r="2">
      <c t="s" r="A2" s="3">
        <v>24</v>
      </c>
    </row>
    <row spans="1:3" r="3">
      <c t="s" r="A3" s="4">
        <v>25</v>
      </c>
      <c t="n" r="B3" s="8">
        <v>2100</v>
      </c>
      <c t="n" r="C3" s="8">
        <v>2100</v>
      </c>
    </row>
    <row spans="1:3" r="4">
      <c t="s" r="A4" s="4">
        <v>26</v>
      </c>
      <c t="n" r="B4" s="6">
        <v>1670628</v>
      </c>
      <c t="s" r="C4" s="4">
        <v>27</v>
      </c>
    </row>
    <row spans="1:3" r="5">
      <c t="s" r="A5" s="4">
        <v>28</v>
      </c>
      <c t="n" r="B5" s="6">
        <v>1672728</v>
      </c>
      <c t="n" r="C5" s="6">
        <v>2100</v>
      </c>
    </row>
    <row spans="1:3" r="6">
      <c t="s" r="A6" s="3">
        <v>29</v>
      </c>
    </row>
    <row spans="1:3" r="7">
      <c t="s" r="A7" s="4">
        <v>30</v>
      </c>
      <c t="n" r="B7" s="6">
        <v>1670600</v>
      </c>
      <c t="s" r="C7" s="4">
        <v>27</v>
      </c>
    </row>
    <row spans="1:3" r="8">
      <c t="s" r="A8" s="4">
        <v>31</v>
      </c>
      <c t="n" r="B8" s="6">
        <v>1000</v>
      </c>
      <c t="n" r="C8" s="6">
        <v>1000</v>
      </c>
    </row>
    <row spans="1:3" r="9">
      <c t="s" r="A9" s="4">
        <v>32</v>
      </c>
      <c t="n" r="B9" s="6">
        <v>28</v>
      </c>
      <c t="s" r="C9" s="4">
        <v>27</v>
      </c>
    </row>
    <row spans="1:3" r="10">
      <c t="s" r="A10" s="4">
        <v>33</v>
      </c>
      <c t="n" r="B10" s="6">
        <v>1671628</v>
      </c>
      <c t="n" r="C10" s="6">
        <v>1000</v>
      </c>
    </row>
    <row spans="1:3" r="11">
      <c t="s" r="A11" s="3">
        <v>34</v>
      </c>
    </row>
    <row spans="1:3" r="12">
      <c t="s" r="A12" s="4">
        <v>35</v>
      </c>
      <c t="n" r="B12" s="6">
        <v>1000</v>
      </c>
      <c t="n" r="C12" s="6">
        <v>1000</v>
      </c>
    </row>
    <row spans="1:3" r="13">
      <c t="s" r="A13" s="4">
        <v>36</v>
      </c>
      <c t="n" r="B13" s="6">
        <v>100</v>
      </c>
      <c t="n" r="C13" s="6">
        <v>100</v>
      </c>
    </row>
    <row spans="1:3" r="14">
      <c t="s" r="A14" s="4">
        <v>37</v>
      </c>
      <c t="n" r="B14" s="6">
        <v>1100</v>
      </c>
      <c t="n" r="C14" s="6">
        <v>1100</v>
      </c>
    </row>
    <row spans="1:3" r="15">
      <c t="s" r="A15" s="4">
        <v>38</v>
      </c>
      <c t="n" r="B15" s="8">
        <v>1672728</v>
      </c>
      <c t="n" r="C15" s="8">
        <v>2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21"/>
  </cols>
  <sheetData>
    <row spans="1:2" r="1">
      <c t="s" r="A1" s="1">
        <v>39</v>
      </c>
      <c t="s" r="B1" s="2">
        <v>1</v>
      </c>
    </row>
    <row spans="1:2" r="2">
      <c t="s" r="B2" s="2">
        <v>40</v>
      </c>
    </row>
    <row spans="1:2" r="3">
      <c t="s" r="A3" s="3">
        <v>41</v>
      </c>
    </row>
    <row spans="1:2" r="4">
      <c t="s" r="A4" s="4">
        <v>42</v>
      </c>
      <c t="s" r="B4" s="4">
        <v>27</v>
      </c>
    </row>
    <row spans="1:2" r="5">
      <c t="s" r="A5" s="4">
        <v>43</v>
      </c>
      <c t="s" r="B5" s="4">
        <v>27</v>
      </c>
    </row>
    <row spans="1:2" r="6">
      <c t="s" r="A6" s="4">
        <v>44</v>
      </c>
      <c t="s" r="B6" s="4">
        <v>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9"/>
  </cols>
  <sheetData>
    <row spans="1:4" r="1">
      <c t="s" r="A1" s="1">
        <v>45</v>
      </c>
      <c t="s" r="B1" s="2">
        <v>46</v>
      </c>
      <c t="s" r="C1" s="2">
        <v>47</v>
      </c>
      <c t="s" r="D1" s="2">
        <v>48</v>
      </c>
    </row>
    <row spans="1:4" r="2">
      <c t="s" r="A2" s="4">
        <v>49</v>
      </c>
      <c t="n" r="B2" s="8">
        <v>100</v>
      </c>
      <c t="n" r="C2" s="8">
        <v>1000</v>
      </c>
      <c t="n" r="D2" s="8">
        <v>1100</v>
      </c>
    </row>
    <row spans="1:4" r="3">
      <c t="s" r="A3" s="4">
        <v>50</v>
      </c>
      <c t="s" r="B3" s="4">
        <v>27</v>
      </c>
      <c t="s" r="C3" s="4">
        <v>27</v>
      </c>
    </row>
    <row spans="1:4" r="4">
      <c t="s" r="A4" s="4">
        <v>44</v>
      </c>
      <c t="s" r="B4" s="4">
        <v>27</v>
      </c>
      <c t="s" r="C4" s="4">
        <v>27</v>
      </c>
      <c t="s" r="D4" s="4">
        <v>27</v>
      </c>
    </row>
    <row spans="1:4" r="5">
      <c t="s" r="A5" s="4">
        <v>51</v>
      </c>
      <c t="n" r="B5" s="8">
        <v>100</v>
      </c>
      <c t="n" r="C5" s="8">
        <v>1000</v>
      </c>
      <c t="n" r="D5" s="8">
        <v>11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21"/>
  </cols>
  <sheetData>
    <row spans="1:2" r="1">
      <c t="s" r="A1" s="1">
        <v>52</v>
      </c>
      <c t="s" r="B1" s="2">
        <v>1</v>
      </c>
    </row>
    <row spans="1:2" r="2">
      <c t="s" r="B2" s="2">
        <v>40</v>
      </c>
    </row>
    <row spans="1:2" r="3">
      <c t="s" r="A3" s="3">
        <v>53</v>
      </c>
    </row>
    <row spans="1:2" r="4">
      <c t="s" r="A4" s="4">
        <v>54</v>
      </c>
      <c t="n" r="B4" s="8">
        <v>1670600</v>
      </c>
    </row>
    <row spans="1:2" r="5">
      <c t="s" r="A5" s="4">
        <v>55</v>
      </c>
      <c t="n" r="B5" s="6">
        <v>28</v>
      </c>
    </row>
    <row spans="1:2" r="6">
      <c t="s" r="A6" s="4">
        <v>56</v>
      </c>
      <c t="n" r="B6" s="6">
        <v>1670628</v>
      </c>
    </row>
    <row spans="1:2" r="7">
      <c t="s" r="A7" s="4">
        <v>57</v>
      </c>
      <c t="n" r="B7" s="6">
        <v>1670628</v>
      </c>
    </row>
    <row spans="1:2" r="8">
      <c t="s" r="A8" s="4">
        <v>58</v>
      </c>
      <c t="n" r="B8" s="6">
        <v>2100</v>
      </c>
    </row>
    <row spans="1:2" r="9">
      <c t="s" r="A9" s="4">
        <v>59</v>
      </c>
      <c t="n" r="B9" s="8">
        <v>2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60</v>
      </c>
      <c t="s" r="B1" s="2">
        <v>1</v>
      </c>
    </row>
    <row spans="1:2" r="2">
      <c t="s" r="B2" s="2">
        <v>2</v>
      </c>
    </row>
    <row spans="1:2" r="3">
      <c t="s" r="A3" s="3">
        <v>61</v>
      </c>
    </row>
    <row spans="1:2" r="4">
      <c t="s" r="A4" s="4">
        <v>60</v>
      </c>
      <c t="s" r="B4" s="4">
        <v>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63</v>
      </c>
      <c t="s" r="B1" s="2">
        <v>1</v>
      </c>
    </row>
    <row spans="1:2" r="2">
      <c t="s" r="B2" s="2">
        <v>2</v>
      </c>
    </row>
    <row spans="1:2" r="3">
      <c t="s" r="A3" s="3">
        <v>64</v>
      </c>
    </row>
    <row spans="1:2" r="4">
      <c t="s" r="A4" s="4">
        <v>63</v>
      </c>
      <c t="s" r="B4" s="4">
        <v>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66</v>
      </c>
      <c t="s" r="B1" s="2">
        <v>1</v>
      </c>
    </row>
    <row spans="1:2" r="2">
      <c t="s" r="B2" s="2">
        <v>2</v>
      </c>
    </row>
    <row spans="1:2" r="3">
      <c t="s" r="A3" s="3">
        <v>67</v>
      </c>
    </row>
    <row spans="1:2" r="4">
      <c t="s" r="A4" s="4">
        <v>66</v>
      </c>
      <c t="s" r="B4" s="4">
        <v>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69</v>
      </c>
      <c t="s" r="B1" s="2">
        <v>1</v>
      </c>
    </row>
    <row spans="1:2" r="2">
      <c t="s" r="B2" s="2">
        <v>2</v>
      </c>
    </row>
    <row spans="1:2" r="3">
      <c t="s" r="A3" s="3">
        <v>70</v>
      </c>
    </row>
    <row spans="1:2" r="4">
      <c t="s" r="A4" s="4">
        <v>69</v>
      </c>
      <c t="s" r="B4" s="4">
        <v>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densed Balance Sheets</vt:lpstr>
      <vt:lpstr>Condensed Statement of Operatio</vt:lpstr>
      <vt:lpstr>Condensed Statement of Changes </vt:lpstr>
      <vt:lpstr>Condensed Statement of Cash Flo</vt:lpstr>
      <vt:lpstr>Organization and Nature of Oper</vt:lpstr>
      <vt:lpstr>Summary of Significant Accounti</vt:lpstr>
      <vt:lpstr>Capital Contributions</vt:lpstr>
      <vt:lpstr>Related Party Transactions</vt:lpstr>
      <vt:lpstr>Subsequent Events</vt:lpstr>
      <vt:lpstr>Summary of Significant Accoun11</vt:lpstr>
      <vt:lpstr>Organization and Nature of Op12</vt:lpstr>
      <vt:lpstr>Summary of Significant Accoun13</vt:lpstr>
      <vt:lpstr>Capital Contributions (Details </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58:00Z</dcterms:created>
  <dcterms:modified xmlns:dcterms="http://purl.org/dc/terms/" xmlns:xsi="http://www.w3.org/2001/XMLSchema-instance" xsi:type="dcterms:W3CDTF">2016-11-14T15:58:00Z</dcterms:modified>
  <dc:title xmlns:dc="http://purl.org/dc/elements/1.1/">Untitled</dc:title>
  <dc:description xmlns:dc="http://purl.org/dc/elements/1.1/"/>
  <dc:subject xmlns:dc="http://purl.org/dc/elements/1.1/"/>
  <cp:keywords/>
  <cp:category/>
</cp:coreProperties>
</file>